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ridge Bui" sheetId="2" r:id="rId2"/>
    <s:sheet name="Risk_Return Detail Data- Bridg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Jul. 22, 2016</t>
  </si>
  <si>
    <t>Prospectus:</t>
  </si>
  <si>
    <t>Document Type</t>
  </si>
  <si>
    <t>Document Period End Date</t>
  </si>
  <si>
    <t>Jul. 22,
		2016</t>
  </si>
  <si>
    <t>Registrant Name</t>
  </si>
  <si>
    <t>Bridge Builder Trust</t>
  </si>
  <si>
    <t>Central Index Key</t>
  </si>
  <si>
    <t>Amendment Flag</t>
  </si>
  <si>
    <t>false</t>
  </si>
  <si>
    <t>Document Creation Date</t>
  </si>
  <si>
    <t>Document Effective Date</t>
  </si>
  <si>
    <t>Prospectus Date</t>
  </si>
  <si>
    <t>Oct. 28,
		2015</t>
  </si>
  <si>
    <t>Bridge Builder International Equity Fund | Bridge Builder International Equity Fund</t>
  </si>
  <si>
    <t>Trading Symbol</t>
  </si>
  <si>
    <t>BBIEX</t>
  </si>
  <si>
    <t>Bridge Builder International Equity Fund</t>
  </si>
  <si>
    <t>BRIDGE BUILDER TRUST Bridge Builder International Equity Fund Supplement dated July 22, 2016 to the Prospectus dated October 28, 2015, as supplemented April 18, 2016 This supplement provides new and additional information beyond that contained in the Prospectus and should be read in conjunction with the Prospectus.</t>
  </si>
  <si>
    <t>The Prospectus is supplemented as follows:</t>
  </si>
  <si>
    <t>1. The following paragraph is hereby added after the last paragraph of the sub-section entitled "Geographic Focus Risk" in the section entitled "Principal Risks" under the section entitled "Summary Section." In June 2016, the United Kingdom ("UK") voted to leave the European Union, which has created a significant degree of uncertainty as to the withdrawal procedures and timeline. There could be significant negative impacts on the UK and European economies, as well as the global economy, resulting in increased volatility and illiquidity and potentially lower economic growth of markets globally, which may adversely affect the value of the Fund's investments.</t>
  </si>
  <si>
    <t>Label</t>
  </si>
  <si>
    <t>Element</t>
  </si>
  <si>
    <t>Value</t>
  </si>
  <si>
    <t>Risk/Return:</t>
  </si>
  <si>
    <t>rr_RiskReturnAbstract</t>
  </si>
  <si>
    <t>Supplement [Text Block]</t>
  </si>
  <si>
    <t>ck0001567101_SupplementTextBlock</t>
  </si>
  <si>
    <t>Risk/Return [Heading]</t>
  </si>
  <si>
    <t>rr_RiskReturnHeading</t>
  </si>
  <si>
    <t>Risk [Heading]</t>
  </si>
  <si>
    <t>rr_RiskHeading</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56710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Bridge Bui</vt:lpstr>
      <vt:lpstr>Risk_Return Detail Data- Bridg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09:11:19Z</dcterms:created>
  <dcterms:modified xmlns:dcterms="http://purl.org/dc/terms/" xmlns:xsi="http://www.w3.org/2001/XMLSchema-instance" xsi:type="dcterms:W3CDTF">2016-07-27T09:11:19Z</dcterms:modified>
  <dc:title xmlns:dc="http://purl.org/dc/elements/1.1/">Untitled</dc:title>
  <dc:description xmlns:dc="http://purl.org/dc/elements/1.1/"/>
  <dc:subject xmlns:dc="http://purl.org/dc/elements/1.1/"/>
  <cp:keywords/>
  <cp:category/>
</cp:coreProperties>
</file>